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Statement of Financial Position" sheetId="3" r:id="rId3"/>
    <s:sheet name="CONDENSED CONSOLIDATED STATEMEN" sheetId="4" r:id="rId4"/>
    <s:sheet name="CONDENSED CONSOLIDATED STATEME5" sheetId="5" r:id="rId5"/>
    <s:sheet name="Note 1. Basis of Presentation" sheetId="6" r:id="rId6"/>
    <s:sheet name="Note 2. Recent Accounting Prono" sheetId="7" r:id="rId7"/>
    <s:sheet name="Note 3. Going Concern" sheetId="8" r:id="rId8"/>
    <s:sheet name="Note 4. Related Party Transacti" sheetId="9" r:id="rId9"/>
    <s:sheet name="Note 5. Convertible Promissory " sheetId="10" r:id="rId10"/>
    <s:sheet name="Note 6. Stockholders' Deficit" sheetId="11" r:id="rId11"/>
    <s:sheet name="Note 7. Interest Expense" sheetId="12" r:id="rId12"/>
    <s:sheet name="Note 8. Subsequent Events" sheetId="13" r:id="rId13"/>
    <s:sheet name="Note 4. Related Party Transac14" sheetId="14" r:id="rId14"/>
    <s:sheet name="Note 5. Convertible Promissor15" sheetId="15" r:id="rId15"/>
    <s:sheet name="Note 7. Interest Expense_ Inter" sheetId="16" r:id="rId16"/>
    <s:sheet name="Note 3. Going Concern (Details)" sheetId="17" r:id="rId17"/>
    <s:sheet name="Note 4. Related Party Transac18" sheetId="18" r:id="rId18"/>
    <s:sheet name="Note 4. Related Party Transac19" sheetId="19" r:id="rId19"/>
    <s:sheet name="Note 5. Convertible Promissor20" sheetId="20" r:id="rId20"/>
    <s:sheet name="Note 6. Stockholders' Deficit (" sheetId="21" r:id="rId21"/>
  </s:sheets>
  <s:definedNames/>
  <s:calcPr calcId="124519" calcMode="auto" fullCalcOnLoad="1"/>
</s:workbook>
</file>

<file path=xl/sharedStrings.xml><?xml version="1.0" encoding="utf-8"?>
<sst xmlns="http://schemas.openxmlformats.org/spreadsheetml/2006/main" uniqueCount="134">
  <si>
    <t>Document and Entity Information - USD ($)</t>
  </si>
  <si>
    <t>3 Months Ended</t>
  </si>
  <si>
    <t>Jul. 31, 2015</t>
  </si>
  <si>
    <t>Oct. 31, 2014</t>
  </si>
  <si>
    <t>Document and Entity Information:</t>
  </si>
  <si>
    <t>Entity Registrant Name</t>
  </si>
  <si>
    <t>Enhance Skin Products Inc</t>
  </si>
  <si>
    <t>Document Type</t>
  </si>
  <si>
    <t>10-Q</t>
  </si>
  <si>
    <t>Document Period End Date</t>
  </si>
  <si>
    <t>Jul. 31,
		2015</t>
  </si>
  <si>
    <t>Trading Symbol</t>
  </si>
  <si>
    <t>ehsk</t>
  </si>
  <si>
    <t>Amendment Flag</t>
  </si>
  <si>
    <t>false</t>
  </si>
  <si>
    <t>Entity Central Index Key</t>
  </si>
  <si>
    <t>Current Fiscal Year End Date</t>
  </si>
  <si>
    <t>--04-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AS AT JULY 31, 2015 (UNAUDITED) AND APRIL 30, 2015 (AUDITED) - USD ($)</t>
  </si>
  <si>
    <t>Apr. 30, 2015</t>
  </si>
  <si>
    <t>ASSETS</t>
  </si>
  <si>
    <t>Cash</t>
  </si>
  <si>
    <t>Total assets</t>
  </si>
  <si>
    <t>Liabilities</t>
  </si>
  <si>
    <t>Accounts payable and accrued liabilities</t>
  </si>
  <si>
    <t>Accounts payable to a related party</t>
  </si>
  <si>
    <t>[1]</t>
  </si>
  <si>
    <t>Accounts payable to related parties convertible into shares</t>
  </si>
  <si>
    <t>Advances from a related party</t>
  </si>
  <si>
    <t>Advances from a related party convertible into shares</t>
  </si>
  <si>
    <t>Convertible promissory note</t>
  </si>
  <si>
    <t>[2]</t>
  </si>
  <si>
    <t>Total current liabilities</t>
  </si>
  <si>
    <t>Total liabilities</t>
  </si>
  <si>
    <t>Stockholders' deficit</t>
  </si>
  <si>
    <t>Common shares</t>
  </si>
  <si>
    <t>[3]</t>
  </si>
  <si>
    <t>Additional paid-in capital</t>
  </si>
  <si>
    <t>Accumulated other comprehensive loss</t>
  </si>
  <si>
    <t>Accumulated deficit</t>
  </si>
  <si>
    <t>Total stockholders' deficit</t>
  </si>
  <si>
    <t>Total liabilities and stockholders' deficit</t>
  </si>
  <si>
    <t>See Note 4.</t>
  </si>
  <si>
    <t>See Note 5.</t>
  </si>
  <si>
    <t>See Note 6.</t>
  </si>
  <si>
    <t>Statement of Financial Position - Parenthetical - $ / shares</t>
  </si>
  <si>
    <t>Statement of Financial Position</t>
  </si>
  <si>
    <t>Common Stock, Par Value</t>
  </si>
  <si>
    <t>Common Stock, Shares Authorized</t>
  </si>
  <si>
    <t>Common Stock, Shares Issued</t>
  </si>
  <si>
    <t>Common Stock, Shares Outstanding</t>
  </si>
  <si>
    <t>CONDENSED CONSOLIDATED STATEMENTS OF OPERATIONS AND COMPREHENSIVE LOSS FOR THE THREE MONTHS ENDED JULY 31, 2015 AND 2014 (UNAUDITED) - USD ($)</t>
  </si>
  <si>
    <t>Jul. 31, 2014</t>
  </si>
  <si>
    <t>Statement of Income</t>
  </si>
  <si>
    <t>SALES</t>
  </si>
  <si>
    <t>EXPENSES</t>
  </si>
  <si>
    <t>General and administrative</t>
  </si>
  <si>
    <t>Legal and professional fees</t>
  </si>
  <si>
    <t>Marketing</t>
  </si>
  <si>
    <t>Total operating expenses</t>
  </si>
  <si>
    <t>Interest expense</t>
  </si>
  <si>
    <t>Net loss for the period before income taxes</t>
  </si>
  <si>
    <t>Income taxes</t>
  </si>
  <si>
    <t>Net loss for the period</t>
  </si>
  <si>
    <t>Foreign currency translation adjustment</t>
  </si>
  <si>
    <t>Comprehensive loss</t>
  </si>
  <si>
    <t>Loss per share, basic and diluted</t>
  </si>
  <si>
    <t>Weighted average number of common shares outstanding</t>
  </si>
  <si>
    <t>See Note 7.</t>
  </si>
  <si>
    <t>CONDENSED CONSOLIDATED STATEMENTS OF CASH FLOWS FOR THE THREE MONTHS ENDED JULY 31, 2015 AND 2014 (UNAUDITED) - USD ($)</t>
  </si>
  <si>
    <t>OPERATING ACTIVITIES</t>
  </si>
  <si>
    <t>Net change in non-cash working capital balances:</t>
  </si>
  <si>
    <t>Prepayments (increase/decrease)</t>
  </si>
  <si>
    <t>Accounts payable and accrued liabilities (increase/decrease)</t>
  </si>
  <si>
    <t>Cash used in operating activities</t>
  </si>
  <si>
    <t>FINANCING ACTIVITIES</t>
  </si>
  <si>
    <t>Proceeds from issuance of promissory convertible note</t>
  </si>
  <si>
    <t>Advances from a related party (increase/decrease)</t>
  </si>
  <si>
    <t>Cash provided by financing activities</t>
  </si>
  <si>
    <t>Net increase (decrease) in cash during the period</t>
  </si>
  <si>
    <t>Effect of foreign currency translation</t>
  </si>
  <si>
    <t>Cash, beginning of the period</t>
  </si>
  <si>
    <t>Cash, end of period</t>
  </si>
  <si>
    <t>Supplemental disclosure with respect to cash flows:</t>
  </si>
  <si>
    <t>Cash paid for income taxes</t>
  </si>
  <si>
    <t>Cash paid for interest</t>
  </si>
  <si>
    <t>Note 1. Basis of Presentation</t>
  </si>
  <si>
    <t>Notes</t>
  </si>
  <si>
    <t>NOTE 1. BASIS OF PRESENTATION The accompanying unaudited interim condensed consolidated financial statements have been prepared by the Company without audit. In the opinion of management, all adjustments (which include only normal recurring adjustments) necessary to present fairly the financial positions, results of operations, and cash flows at July 31, 2015 and 2014, have been made. Certain information and footnote disclosures normally included in financial statements prepared in accordance with accounting principles generally accepted in the United States of America have been condensed or omitted. It is suggested that these unaudited interim condensed consolidated financial statements be read in conjunction with the financial statements and notes thereto included in the Company's April 30, 2015 and 2014 audited financial statements. The results of operations for the period ended July 31, 2015 and 2014 are not necessarily indicative of the operating results for the full year.</t>
  </si>
  <si>
    <t>Note 2. Recent Accounting Pronouncements</t>
  </si>
  <si>
    <t>NOTE 2. RECENT ACCOUNTING PRONOUNCEMENTS On May 28, 2014, the FASB issued a new financial accounting standard on revenue from contracts with customers, Update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Company is currently evaluating the impact of this accounting standard. On August 27, 2014, the FASB issued a new financial accounting standard on going concern, Update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in this Update apply to all companies. They become effective in the annual period ending after December 15, 2016, with early application permitted. The Company is currently evaluating the impact of this accounting standard. On April 7, 2015, the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in this Update apply to all companies. They become effective for public business entities in the annual period ending after December 15, 2015, and interim periods within those fiscal years, with early application permitted. The Company is currently evaluating the impact of this accounting standard. All other recent pronouncements issued by the FASB or other authoritative standards groups with future effective dates are either not applicable or are not expected to be significant to the condensed consolidated financial statements of the Company.</t>
  </si>
  <si>
    <t>Note 3. Going Concern</t>
  </si>
  <si>
    <t>NOTE 3. GOING CONCERN The accompanying unaudited interim condensed consolidated financial statements have been prepared assuming that the Company will continue as a going concern, which contemplates, among other things, the realization of assets and satisfaction of liabilities in the normal course of business. As at July 31, 2015 the Company has a working capital deficit of $576,522 and accumulated deficit of $2,505,154. Prior to June 19, 2015 the Company has relied on advances from its former CEO, director, Mercuriali Ltd and a related party to meet the working capital requirements. On June 19, 2015, the Company issued a convertible promissory note in the amount of $43,000 to Vis Vires Group Inc. The note is due on March 23, 2016 and bears interest at 8% per annum. The ability of the Company to continue as a going concern and become a profitable entity is dependent upon the Companys successful efforts to obtain and continue to obtain additional funding to reposition and re-launch its product line and generate sales and then attain profitable operations. Additional financing will be required to reformulate the Visible Youth initial launch products, to commence the design work for the consumer rebranding, to manufacture prototypes, pay on-going patent costs and to provide working capital prior to spending further sums to undertake marketing clinical studies on the Visible Youth Repairing Serum and the Visible Youth Hydrating Moisturizer. In the opinion of the board these marketing studies will be necessary to obtain further funding on acceptable terms and to further discussions with licensing partners. Further funding will also be required to fully implement the consumer rebranding, design and implement e-Commerce platforms, undertake any additional marketing clinical studies, pay on-going patent costs and to provide working capital prior to market launch. Further funding will also be required to fund its market launch and direct to consumer sales campaign. The amount of funding required will depend on whether the Company decides to build its own US consumer marketing structure or to out-license to a marketing partner. The Board intends to evaluate the alternative marketing strategies for the US consumer market upon completion of the clinical studies. Management is consequently pursuing a number of funding structures including debt and equity finance, asset sales, licensing and partnering activities and may issue further Convertible Promissory Notes. There can be no assurances, however, that managements efforts to obtain additional funding and licensing or marketing partners on terms satisfactory to the Company, or at all will, be realized or that future sales will be realized. We have engaged US and European based consultancy firms with a unique set of skills and extensive beauty industry experience and relationships to help reposition the brand and to help implement our strategy for its launch in the US, Europe and other markets. We have also engaged Business Development consultants to help seek licensing and marketing partners for the Companys consumer and professional products both within the USA and Europe. In addition, prior to the Company having completed cumulative financings of at least five hundred thousand United States dollars ($500,000) the Companys President &amp; CEO, CSO and General Counsel will make no charge for services. These factors, among others, raise substantial doubt about the Companys ability to continue as a going concern. These financial statements do not include any adjustments that might result from the outcome of this uncertainty.</t>
  </si>
  <si>
    <t>Note 4. Related Party Transactions and Balances</t>
  </si>
  <si>
    <t>NOTE 4. RELATED PARTY TRANSACTIONS AND BALANCES The details of related party balances are as follows: July 31, 2015 April 30, 2015 $ $ Unreimbursed expenses 457 457 Accounts payable to a related party 457 457 Unpaid remuneration 40,062 40,062 Balances owing to Mercuriali Ltd. 33,188 33,188 Accounts payable to related parties convertible into shares 73,250 73,250 Advances from a related party 96,489 96,489 Advances from a related party convertible into shares 176,600 174,417 ACCOUNTS PAYABLE TO A RELATED PARTY: The outstanding balance represents amounts due to a related party in connection with the expenses incurred by it on behalf of the Company. The amounts due do not bear any interest and is repayable on demand. ACCOUNTS PAYABLE TO RELATED PARTIES CONVERTIBLE INTO SHARES: The outstanding balance comprise of unpaid remuneration to a related party and a balance owing to Mercuriali Ltd as detailed below: Unpaid remuneration On May 12, 2010 Biostrategies Consulting Group Inc. the holder of 27,500,000 shares of common stock of the Company transferred 9,166,666 of these shares to Drasko Puseljic. Biostrategies Consulting Group Inc. is 100% privately owned by Dr. Samuel Asculai the CEO and a director of the Company. Mr. Puseljic had a 10-year service agreement with the company to assist in business development, contract administration and co-ordination of SEC filings with management and the Companys SEC counsel. With his holdings, Mr. Puseljic has more than 5% of the outstanding equity of the Company and became a related party. Mr Puseljic billed the Company $150,000 during each of the previous fiscal years ended up to April 30, 2012. At April 30, 2013 Mr. Puseljic was owed $400,625 in unpaid fees. No such expenses have been accrued by the company since May 31, 2102 as they have been waived by Mr. Puseljic. On March 5, 2013 Mr. Puseljic entered a termination agreement with the company (the Puseljic Termination Agreement) pursuant to which upon the Company substantially completing the Restructuring Plan, Mr. Puseljic forgives all of the unpaid fees except for $20,031 which amount will be converted into five million three hundred twenty seven thousand four hundred and sixty (5,327,460) common shares of the Companys stock upon the Company entering into cumulative fundraisings of at least one hundred and fifty thousand United States dollars ($150,000). During the previous year ended April 30, 2013 the Company substantially completed the Restructuring Plan. Resultantly, Mr. Puseljic forgave all of the unpaid fees except for $20,031. Further, the unpaid fee balance of Dr. Asculai of $20,031 described in the following paragraph, together with the associated share conversion, was also transferred to Mr. Puseljics balance. Therefore, Mr. Puseljics balance of $40,062 is included in total unpaid remuneration balance as at July 31, 2015, which amount will be converted into ten million six hundred fifty four thousand nine hundred and twenty (10,654,920) common shares of the Companys stock upon the Company entering into cumulative fundraisings of at least one hundred and fifty thousand United States dollars ($150,000). The Company incurred monthly consulting fee expenses of $12,500 to either Samuel Asculai or Biostrategies Consulting Group Inc. (Biostrategies), a private Ontario company wholly owned by Samuel Asculai, the Companys then CEO and Director. The Company recorded $150,000 as an expense during each of the previous fiscal years ended up to April 30, 2012. At April 30, 2013, $400,625 of these expenses were unpaid. No such expenses have been accrued by the company since May 31, 2012 because these have been waived by Biostrategies and Dr. Asculai. On March 5, 2013 Biostrategies and Dr. Asculai entered a termination agreement with the Company (the Asculai Termination Agreement) pursuant to which upon the Company substantially completing the Restructuring Plan, Biostrategies and Dr. Asculai forgive all of the unpaid fees except for $20,031 which amount will be converted into five million three hundred twenty seven thousand four hundred and sixty (5,327,460) common shares of the Companys stock upon the Company entering into cumulative fundraisings of at least one hundred and fifty thousand United States dollars ($150,000). During the previous year ended April 30, 2013 the Company substantially completed the Restructuring Plan. Resultantly, Dr. Asculai forgave all of the unpaid fees except for $20,031 which was transferred, together with the associated share conversion, to the balance of Mr. Puseljic. Balance owing to Mercuriali Ltd. On July 12, 2010 the Company entered into a Termination and Settlement Agreement (the "Settlement Agreement") with Mercuriali Ltd. (Mercuriali), a company controlled by Donald Nicholson, a then director of the Company and now a director and the Companys President, Chief Executive Officer and Chief Financial Officer. The Settlement Agreement terminated a Letter of Intent between the Company and Mercuriali regarding a proposed merger between the Company and Mercuriali as part of a larger transaction involving the reverse merger of the Company into a company listed on AIM, a sub-market of the London Stock Exchange. Neither the merger between Mercuriali and the Company, nor the reverse merger of the Company and the AIM listed company took place. Under the Settlement Agreement, the Company agreed to pay Mercuriali expenses incurred pursuant to the Letter of Intent of GBP 22,082 payable at a rate of 5% of gross funds raised by the Company. After receiving proceeds from financing the Company will pay 5% of the gross proceeds to Mercuriali until the obligation has been paid. Other than the items provided for in the Termination Agreement, the Company and Mercuriali released each other from all claims relating to the Letter of Intent. Through the previous year ended April 30, 2012 the Company has raised $60,000 of funds from the issuance of Common Stock, 5% of this or $3,000 should have been paid to satisfy this obligation; however, only $1,500 was paid during the previous fiscal years ended April 30, 2013. As of July 31, 2015 the balance owed to Mercuriali is $33,188. The balance is secured by the assets of the Company. Upon the Company restructuring at least seventy five percent (75%) of its outstanding debt substantially in accordance with the Restructuring Plan and upon the Company raising additional financing of at least $250,000, Mercuriali shall convert the total amounts owed to it under the Loan Agreement into common shares of the Company at a conversion price of $0.00376 per share. ADVANCES FROM A RELATED PARTY As of July 31, 2015, the Company owes $96,489 (April 30, 2015 - $96,489) in respect of advances from Dr. Asculai, its former CEO and current Chief Scientific Officer and Chairman of the Board, pursuant to a loan agreement entered between the Company, Dr. Asculai and Mercuriali Ltd. dated March 4, 2013. This balance is to be paid in quarterly installments after the Company has cumulatively raised one million United States dollars. The Advances are secured by all of the assets of the Company and do not bear interest. ADVANCES FROM A RELATED PARTY CONVERTIBLE INTO SHARES These advances are from Mercuriali Ltd. pursuant to a loan agreement entered between the Company, Dr. Asculai and Mercuriali Ltd. on March 4, 2013. As at July 31, 2015, Mercuriali has advanced a total of $176,600 (April 30, 2015 - $174,417) to the Company pursuant to the Loan Agreement. Mercuriali shall convert the amounts owed to it under the Loan Agreement into common shares of the Company at a conversion price of $0.00376 per share upon the Company restructuring at least seventy five percent (75%) of its outstanding debt substantially in accordance with the Restructuring Plan and upon the Company raising additional financing of at least $250,000. The Company completed the Restructuring Plan during the year ended April 30, 2013. The Advances are secured on all of the assets of the Company and do not bear interest.</t>
  </si>
  <si>
    <t>Note 5. Convertible Promissory Note</t>
  </si>
  <si>
    <t>NOTE 5. CONVERTIBLE PROMISSORY NOTE On June 19, 2015, the Company issued a convertible promissory note in the amount of $43,000 to Vis Vires Group Inc. The note is due on March 23, 2016 and bears interest at 8% per annum.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The Note also contains certain representations, warranties, covenants and events of default, and increases in the amount of the principal and interest rates under the Note in the event of such defaults. The Companys management has determined the beneficial conversion feature of the note in accordance with the requirements of ASC Topic 470. The beneficial conversion feature determined at the time of note issuance has been credited to additional paid-in-capital and will be accreted over the term of the note as detailed bellows: July 31, 2015 April 30, 2015 $ $ Face value of convertible promissory note issued 43,000  Beneficial conversion features credited to additional paid-in-capital (29,449)  Accretion expense on convertible promissory note 4,555  Accreted value of convertible promissory note 18,106  Accretion expense of $4,555 and interest expense of $405 were recognized during the three months ended July 31, 2015 (also refer to note 7).</t>
  </si>
  <si>
    <t>Note 6. Stockholders' Deficit</t>
  </si>
  <si>
    <t xml:space="preserve">NOTE 6. STOCKHOLDERS' DEFICIT COMMON SHARES - AUTHORIZED As at July 31, 2015, the Company had 300,000,000 common shares authorized. The common shares have a $0.001 par value. All common stock shares have equal voting rights, are non-assessable and have one vote per share. Voting rights are not cumulative and, therefore, the holders of more than 50% of the common stock could, if they chose to do so, elect all of the directors of the Company. On July 3, 2015, the Companys Board of Directors unanimously approved the amendment to Articles of Incorporation (the "Articles of Amendment") to increase authorized stock from 300,000,000 shares of common stock with a par value of $0.001 to 600,000,000 shares of common stock with a par value of $0.001 per share. Subsequent to the approval of the amendment by the Board of Directors, on July 3, 2015, the holders of the majority of the outstanding shares of common stock of the Company provided written consent to the Articles of Amendment. A Preliminary Information Statement was filed with the SEC on July 7, 2015. The Definitive Information Statement was filed with the SEC, and mailed to all stockholders of record as of the record date, on July 20, 2015. The Articles of Amendment to our Articles of Incorporation were filed with the Nevada Secretary of State on August 17, 2015, and became effective, on that date. COMMON SHARES - ISSUED AND OUTSTANDING As at July 31, 2015 there were 101,017,881 shares of common stock issued out of the authorized 300,000,000 common shares. </t>
  </si>
  <si>
    <t>Note 7. Interest Expense</t>
  </si>
  <si>
    <t>NOTE 7. INTEREST EXPENSE July 31, 2015 April 30, 2015 $ $ Beneficial conversion feature on advances from a related party 2,183 21,300 Accretion expense on convertible promissory note 4,555  Interest accrued on convertible promissory note 405  Total interest expense 7,143 21,300 Interest expense represents beneficial conversion feature of the advances from a related party convertible into shares, expensed immediately due to short term conversion terms of these advances, and accretion expense of $4,555 and interest expense of $405 on the convertible promissory note were recognized during the three months ended July 31, 2015.</t>
  </si>
  <si>
    <t>Note 8. Subsequent Events</t>
  </si>
  <si>
    <t>NOTE 8. SUBSEQUENT EVENTS The Companys management has evaluated subsequent events up to August 27, 2015, the date the condensed financial statements were issued, pursuant to the requirements of ASC Topic 855 and has determined the following material subsequent events to report. On July 3, 2015, the Companys Board of Directors unanimously approved the amendment to Articles of Incorporation (the "Articles of Amendment") to increase authorized stock from 300,000,000 shares of common stock with a par value of $0.001 to 600,000,000 shares of common stock with a par value of $0.001 per share. Subsequent to the approval of the amendment by the Board of Directors, on July 3, 2015, the holders of the majority of the outstanding shares of common stock of the Company provided written consent to the Articles of Amendment. A Preliminary Information Statement was filed with the SEC on July 7, 2015. The Definitive Information Statement was filed with the SEC, and mailed to all stockholders of record as of the record date, on July 20, 2015. The Articles of Amendment to our Articles of Incorporation were filed with the Nevada Secretary of State on August 17, 2015, and became effective, on that date. On August 12, 2015, the Company entered into a services agreement with Snowbell Management Limited (Snowbell) to project manage On August 19, 2015, the Company entered into a services agreement with StockVest pursuant to which StockVest will provide provide certain communication and investor relation services. As consideration for these services, the Company has paid StockVest $16,000 satisfied through the issue of 2,000,000 common shares. The agreement contains certain anti dilution provisions in the event that the Company issues shares to non-related third parties of less than $0.008 per share during the 12 month period from the date of the agreement. The shares were issued on August 19, 2015. The sale of these securities was made in reliance on the exemption from registration provided by Section 4(2) of the Securities Act of 1933.</t>
  </si>
  <si>
    <t>Note 4. Related Party Transactions and Balances: Schedule of Related Party Transactions (Tables)</t>
  </si>
  <si>
    <t>Tables/Schedules</t>
  </si>
  <si>
    <t>Schedule of Related Party Transactions</t>
  </si>
  <si>
    <t xml:space="preserve"> July 31, 2015 April 30, 2015 $ $ Unreimbursed expenses 457 457 Accounts payable to a related party 457 457 Unpaid remuneration 40,062 40,062 Balances owing to Mercuriali Ltd. 33,188 33,188 Accounts payable to related parties convertible into shares 73,250 73,250 Advances from a related party 96,489 96,489 Advances from a related party convertible into shares 176,600 174,417 </t>
  </si>
  <si>
    <t>Note 5. Convertible Promissory Note: Convertible Debt (Tables)</t>
  </si>
  <si>
    <t>Convertible Debt</t>
  </si>
  <si>
    <t xml:space="preserve"> July 31, 2015 April 30, 2015 $ $ Face value of convertible promissory note issued 43,000  Beneficial conversion features credited to additional paid-in-capital (29,449)  Accretion expense on convertible promissory note 4,555  Accreted value of convertible promissory note 18,106  </t>
  </si>
  <si>
    <t>Note 7. Interest Expense: Interest and Other Income (Tables)</t>
  </si>
  <si>
    <t>Interest and Other Income</t>
  </si>
  <si>
    <t xml:space="preserve"> July 31, 2015 April 30, 2015 $ $ Beneficial conversion feature on advances from a related party 2,183 21,300 Accretion expense on convertible promissory note 4,555  Interest accrued on convertible promissory note 405  Total interest expense 7,143 21,300 </t>
  </si>
  <si>
    <t>Note 3. Going Concern (Details) - USD ($)</t>
  </si>
  <si>
    <t>Details</t>
  </si>
  <si>
    <t>Note 4. Related Party Transactions and Balances: Schedule of Related Party Transactions (Details) - USD ($)</t>
  </si>
  <si>
    <t>Note 4. Related Party Transactions and Balances (Details) - USD ($)</t>
  </si>
  <si>
    <t>Due to Officers or Stockholders, Current</t>
  </si>
  <si>
    <t>Note 5. Convertible Promissory Note (Details) - USD ($)</t>
  </si>
  <si>
    <t>Accretion Expense</t>
  </si>
  <si>
    <t>Interest Expense, Debt</t>
  </si>
  <si>
    <t>Note 6. Stockholders' Deficit (Details) - $ / shar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5">
        <v>1395400</v>
      </c>
    </row>
    <row spans="1:3" r="10">
      <c t="s" r="A10" s="4">
        <v>16</v>
      </c>
      <c t="s" r="B10" s="4">
        <v>17</v>
      </c>
    </row>
    <row spans="1:3" r="11">
      <c t="s" r="A11" s="4">
        <v>18</v>
      </c>
      <c t="n" r="C11" s="5">
        <v>101017881</v>
      </c>
    </row>
    <row spans="1:3" r="12">
      <c t="s" r="A12" s="4">
        <v>19</v>
      </c>
      <c t="n" r="C12" s="6">
        <v>1065000</v>
      </c>
    </row>
    <row spans="1:3" r="13">
      <c t="s" r="A13" s="4">
        <v>20</v>
      </c>
      <c t="s" r="B13" s="4">
        <v>21</v>
      </c>
    </row>
    <row spans="1:3" r="14">
      <c t="s" r="A14" s="4">
        <v>22</v>
      </c>
      <c t="s" r="B14" s="4">
        <v>23</v>
      </c>
    </row>
    <row spans="1:3" r="15">
      <c t="s" r="A15" s="4">
        <v>24</v>
      </c>
      <c t="s" r="B15" s="4">
        <v>25</v>
      </c>
    </row>
    <row spans="1:3" r="16">
      <c t="s" r="A16" s="4">
        <v>26</v>
      </c>
      <c t="s" r="B16" s="4">
        <v>25</v>
      </c>
    </row>
    <row spans="1:3" r="17">
      <c t="s" r="A17" s="4">
        <v>27</v>
      </c>
      <c t="n" r="B17" s="5">
        <v>2016</v>
      </c>
    </row>
    <row spans="1:3" r="18">
      <c t="s" r="A18" s="4">
        <v>28</v>
      </c>
      <c t="s" r="B18" s="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07</v>
      </c>
      <c t="s" r="B1" s="2">
        <v>1</v>
      </c>
    </row>
    <row spans="1:2" r="2">
      <c t="s" r="B2" s="2">
        <v>2</v>
      </c>
    </row>
    <row spans="1:2" r="3">
      <c t="s" r="A3" s="3">
        <v>99</v>
      </c>
    </row>
    <row spans="1:2" r="4">
      <c t="s" r="A4" s="4">
        <v>107</v>
      </c>
      <c t="s" r="B4" s="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9</v>
      </c>
      <c t="s" r="B1" s="2">
        <v>1</v>
      </c>
    </row>
    <row spans="1:2" r="2">
      <c t="s" r="B2" s="2">
        <v>2</v>
      </c>
    </row>
    <row spans="1:2" r="3">
      <c t="s" r="A3" s="3">
        <v>99</v>
      </c>
    </row>
    <row spans="1:2" r="4">
      <c t="s" r="A4" s="4">
        <v>109</v>
      </c>
      <c t="s" r="B4" s="4">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11</v>
      </c>
      <c t="s" r="B1" s="2">
        <v>1</v>
      </c>
    </row>
    <row spans="1:2" r="2">
      <c t="s" r="B2" s="2">
        <v>2</v>
      </c>
    </row>
    <row spans="1:2" r="3">
      <c t="s" r="A3" s="3">
        <v>99</v>
      </c>
    </row>
    <row spans="1:2" r="4">
      <c t="s" r="A4" s="4">
        <v>111</v>
      </c>
      <c t="s" r="B4" s="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13</v>
      </c>
      <c t="s" r="B1" s="2">
        <v>1</v>
      </c>
    </row>
    <row spans="1:2" r="2">
      <c t="s" r="B2" s="2">
        <v>2</v>
      </c>
    </row>
    <row spans="1:2" r="3">
      <c t="s" r="A3" s="3">
        <v>99</v>
      </c>
    </row>
    <row spans="1:2" r="4">
      <c t="s" r="A4" s="4">
        <v>113</v>
      </c>
      <c t="s" r="B4" s="4">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5</v>
      </c>
      <c t="s" r="B1" s="2">
        <v>1</v>
      </c>
    </row>
    <row spans="1:2" r="2">
      <c t="s" r="B2" s="2">
        <v>2</v>
      </c>
    </row>
    <row spans="1:2" r="3">
      <c t="s" r="A3" s="3">
        <v>116</v>
      </c>
    </row>
    <row spans="1:2" r="4">
      <c t="s" r="A4" s="4">
        <v>117</v>
      </c>
      <c t="s" r="B4" s="4">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19</v>
      </c>
      <c t="s" r="B1" s="2">
        <v>1</v>
      </c>
    </row>
    <row spans="1:2" r="2">
      <c t="s" r="B2" s="2">
        <v>2</v>
      </c>
    </row>
    <row spans="1:2" r="3">
      <c t="s" r="A3" s="3">
        <v>116</v>
      </c>
    </row>
    <row spans="1:2" r="4">
      <c t="s" r="A4" s="4">
        <v>120</v>
      </c>
      <c t="s" r="B4" s="4">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22</v>
      </c>
      <c t="s" r="B1" s="2">
        <v>1</v>
      </c>
    </row>
    <row spans="1:2" r="2">
      <c t="s" r="B2" s="2">
        <v>2</v>
      </c>
    </row>
    <row spans="1:2" r="3">
      <c t="s" r="A3" s="3">
        <v>116</v>
      </c>
    </row>
    <row spans="1:2" r="4">
      <c t="s" r="A4" s="4">
        <v>123</v>
      </c>
      <c t="s" r="B4" s="4">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spans="1:4" r="1">
      <c t="s" r="A1" s="1">
        <v>125</v>
      </c>
      <c t="s" r="B1" s="2">
        <v>1</v>
      </c>
    </row>
    <row spans="1:4" r="2">
      <c t="s" r="B2" s="2">
        <v>2</v>
      </c>
      <c t="s" r="C2" s="2">
        <v>64</v>
      </c>
      <c t="s" r="D2" s="2">
        <v>31</v>
      </c>
    </row>
    <row spans="1:4" r="3">
      <c t="s" r="A3" s="3">
        <v>126</v>
      </c>
    </row>
    <row spans="1:4" r="4">
      <c t="s" r="A4" s="4">
        <v>52</v>
      </c>
      <c t="n" r="B4" s="6">
        <v>576522</v>
      </c>
      <c t="n" r="D4" s="6">
        <v>578832</v>
      </c>
    </row>
    <row spans="1:4" r="5">
      <c t="s" r="A5" s="4">
        <v>51</v>
      </c>
      <c t="n" r="B5" s="5">
        <v>2505154</v>
      </c>
      <c t="n" r="D5" s="6">
        <v>2476581</v>
      </c>
    </row>
    <row spans="1:4" r="6">
      <c t="s" r="A6" s="4">
        <v>88</v>
      </c>
      <c t="n" r="B6" s="6">
        <v>43000</v>
      </c>
      <c t="n" r="C6" s="6">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14"/>
  </cols>
  <sheetData>
    <row spans="1:4" r="1">
      <c t="s" r="A1" s="1">
        <v>127</v>
      </c>
      <c t="s" r="C1" s="2">
        <v>2</v>
      </c>
      <c t="s" r="D1" s="2">
        <v>31</v>
      </c>
    </row>
    <row spans="1:4" r="2">
      <c t="s" r="A2" s="3">
        <v>126</v>
      </c>
    </row>
    <row spans="1:4" r="3">
      <c t="s" r="A3" s="4">
        <v>37</v>
      </c>
      <c t="s" r="B3" s="4">
        <v>38</v>
      </c>
      <c t="n" r="C3" s="6">
        <v>457</v>
      </c>
      <c t="n" r="D3" s="6">
        <v>457</v>
      </c>
    </row>
    <row spans="1:4" r="4">
      <c t="s" r="A4" s="4">
        <v>39</v>
      </c>
      <c t="s" r="B4" s="4">
        <v>38</v>
      </c>
      <c t="n" r="C4" s="5">
        <v>73250</v>
      </c>
      <c t="n" r="D4" s="5">
        <v>73250</v>
      </c>
    </row>
    <row spans="1:4" r="5">
      <c t="s" r="A5" s="4">
        <v>40</v>
      </c>
      <c t="s" r="B5" s="4">
        <v>38</v>
      </c>
      <c t="n" r="C5" s="5">
        <v>96489</v>
      </c>
      <c t="n" r="D5" s="5">
        <v>96489</v>
      </c>
    </row>
    <row spans="1:4" r="6">
      <c t="s" r="A6" s="4">
        <v>41</v>
      </c>
      <c t="s" r="B6" s="4">
        <v>38</v>
      </c>
      <c t="n" r="C6" s="6">
        <v>176600</v>
      </c>
      <c t="n" r="D6" s="6">
        <v>174417</v>
      </c>
    </row>
    <row spans="1:4" r="7">
      <c t="n" r="A7"/>
    </row>
    <row spans="1:4" r="8">
      <c t="s" r="A8" s="4">
        <v>38</v>
      </c>
      <c t="s" r="B8" s="4">
        <v>54</v>
      </c>
    </row>
  </sheetData>
  <mergeCells count="3">
    <mergeCell ref="A1:B1"/>
    <mergeCell ref="A7:C7"/>
    <mergeCell ref="B8:C8"/>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2"/>
    <col customWidth="1" max="3" min="3" width="14"/>
    <col customWidth="1" max="4" min="4" width="14"/>
  </cols>
  <sheetData>
    <row spans="1:4" r="1">
      <c t="s" r="A1" s="1">
        <v>128</v>
      </c>
      <c t="s" r="C1" s="2">
        <v>2</v>
      </c>
      <c t="s" r="D1" s="2">
        <v>31</v>
      </c>
    </row>
    <row spans="1:4" r="2">
      <c t="s" r="A2" s="3">
        <v>126</v>
      </c>
    </row>
    <row spans="1:4" r="3">
      <c t="s" r="A3" s="4">
        <v>129</v>
      </c>
      <c t="n" r="C3" s="6">
        <v>40062</v>
      </c>
    </row>
    <row spans="1:4" r="4">
      <c t="s" r="A4" s="4">
        <v>40</v>
      </c>
      <c t="s" r="B4" s="4">
        <v>38</v>
      </c>
      <c t="n" r="C4" s="5">
        <v>96489</v>
      </c>
      <c t="n" r="D4" s="6">
        <v>96489</v>
      </c>
    </row>
    <row spans="1:4" r="5">
      <c t="s" r="A5" s="4">
        <v>41</v>
      </c>
      <c t="s" r="B5" s="4">
        <v>38</v>
      </c>
      <c t="n" r="C5" s="6">
        <v>176600</v>
      </c>
      <c t="n" r="D5" s="6">
        <v>174417</v>
      </c>
    </row>
    <row spans="1:4" r="6">
      <c t="n" r="A6"/>
    </row>
    <row spans="1:4" r="7">
      <c t="s" r="A7" s="4">
        <v>38</v>
      </c>
      <c t="s" r="B7" s="4">
        <v>54</v>
      </c>
    </row>
  </sheetData>
  <mergeCells count="3">
    <mergeCell ref="A1:B1"/>
    <mergeCell ref="A6:C6"/>
    <mergeCell ref="B7:C7"/>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14"/>
  </cols>
  <sheetData>
    <row spans="1:4" r="1">
      <c t="s" r="A1" s="1">
        <v>30</v>
      </c>
      <c t="s" r="C1" s="2">
        <v>2</v>
      </c>
      <c t="s" r="D1" s="2">
        <v>31</v>
      </c>
    </row>
    <row spans="1:4" r="2">
      <c t="s" r="A2" s="3">
        <v>32</v>
      </c>
    </row>
    <row spans="1:4" r="3">
      <c t="s" r="A3" s="4">
        <v>33</v>
      </c>
      <c t="n" r="C3" s="6">
        <v>19797</v>
      </c>
      <c t="n" r="D3" s="6">
        <v>1582</v>
      </c>
    </row>
    <row spans="1:4" r="4">
      <c t="s" r="A4" s="4">
        <v>34</v>
      </c>
      <c t="n" r="C4" s="5">
        <v>19797</v>
      </c>
      <c t="n" r="D4" s="5">
        <v>1582</v>
      </c>
    </row>
    <row spans="1:4" r="5">
      <c t="s" r="A5" s="3">
        <v>35</v>
      </c>
    </row>
    <row spans="1:4" r="6">
      <c t="s" r="A6" s="4">
        <v>36</v>
      </c>
      <c t="n" r="C6" s="5">
        <v>231417</v>
      </c>
      <c t="n" r="D6" s="5">
        <v>235801</v>
      </c>
    </row>
    <row spans="1:4" r="7">
      <c t="s" r="A7" s="4">
        <v>37</v>
      </c>
      <c t="s" r="B7" s="4">
        <v>38</v>
      </c>
      <c t="n" r="C7" s="5">
        <v>457</v>
      </c>
      <c t="n" r="D7" s="5">
        <v>457</v>
      </c>
    </row>
    <row spans="1:4" r="8">
      <c t="s" r="A8" s="4">
        <v>39</v>
      </c>
      <c t="s" r="B8" s="4">
        <v>38</v>
      </c>
      <c t="n" r="C8" s="5">
        <v>73250</v>
      </c>
      <c t="n" r="D8" s="5">
        <v>73250</v>
      </c>
    </row>
    <row spans="1:4" r="9">
      <c t="s" r="A9" s="4">
        <v>40</v>
      </c>
      <c t="s" r="B9" s="4">
        <v>38</v>
      </c>
      <c t="n" r="C9" s="5">
        <v>96489</v>
      </c>
      <c t="n" r="D9" s="5">
        <v>96489</v>
      </c>
    </row>
    <row spans="1:4" r="10">
      <c t="s" r="A10" s="4">
        <v>41</v>
      </c>
      <c t="s" r="B10" s="4">
        <v>38</v>
      </c>
      <c t="n" r="C10" s="5">
        <v>176600</v>
      </c>
      <c t="n" r="D10" s="5">
        <v>174417</v>
      </c>
    </row>
    <row spans="1:4" r="11">
      <c t="s" r="A11" s="4">
        <v>42</v>
      </c>
      <c t="s" r="B11" s="4">
        <v>43</v>
      </c>
      <c t="n" r="C11" s="5">
        <v>18106</v>
      </c>
      <c t="n" r="D11" s="5">
        <v>0</v>
      </c>
    </row>
    <row spans="1:4" r="12">
      <c t="s" r="A12" s="4">
        <v>44</v>
      </c>
      <c t="n" r="C12" s="5">
        <v>596319</v>
      </c>
      <c t="n" r="D12" s="5">
        <v>580414</v>
      </c>
    </row>
    <row spans="1:4" r="13">
      <c t="s" r="A13" s="4">
        <v>45</v>
      </c>
      <c t="n" r="C13" s="5">
        <v>596319</v>
      </c>
      <c t="n" r="D13" s="5">
        <v>580414</v>
      </c>
    </row>
    <row spans="1:4" r="14">
      <c t="s" r="A14" s="3">
        <v>46</v>
      </c>
    </row>
    <row spans="1:4" r="15">
      <c t="s" r="A15" s="4">
        <v>47</v>
      </c>
      <c t="s" r="B15" s="4">
        <v>48</v>
      </c>
      <c t="n" r="C15" s="5">
        <v>101017</v>
      </c>
      <c t="n" r="D15" s="5">
        <v>101017</v>
      </c>
    </row>
    <row spans="1:4" r="16">
      <c t="s" r="A16" s="4">
        <v>49</v>
      </c>
      <c t="n" r="C16" s="5">
        <v>1829303</v>
      </c>
      <c t="n" r="D16" s="5">
        <v>1797671</v>
      </c>
    </row>
    <row spans="1:4" r="17">
      <c t="s" r="A17" s="4">
        <v>50</v>
      </c>
      <c t="n" r="C17" s="5">
        <v>-1688</v>
      </c>
      <c t="n" r="D17" s="5">
        <v>-939</v>
      </c>
    </row>
    <row spans="1:4" r="18">
      <c t="s" r="A18" s="4">
        <v>51</v>
      </c>
      <c t="n" r="C18" s="5">
        <v>-2505154</v>
      </c>
      <c t="n" r="D18" s="5">
        <v>-2476581</v>
      </c>
    </row>
    <row spans="1:4" r="19">
      <c t="s" r="A19" s="4">
        <v>52</v>
      </c>
      <c t="n" r="C19" s="5">
        <v>-576522</v>
      </c>
      <c t="n" r="D19" s="5">
        <v>-578832</v>
      </c>
    </row>
    <row spans="1:4" r="20">
      <c t="s" r="A20" s="4">
        <v>53</v>
      </c>
      <c t="n" r="C20" s="6">
        <v>19797</v>
      </c>
      <c t="n" r="D20" s="6">
        <v>1582</v>
      </c>
    </row>
    <row spans="1:4" r="21">
      <c t="n" r="A21"/>
    </row>
    <row spans="1:4" r="22">
      <c t="s" r="A22" s="4">
        <v>38</v>
      </c>
      <c t="s" r="B22" s="4">
        <v>54</v>
      </c>
    </row>
    <row spans="1:4" r="23">
      <c t="s" r="A23" s="4">
        <v>43</v>
      </c>
      <c t="s" r="B23" s="4">
        <v>55</v>
      </c>
    </row>
    <row spans="1:4" r="24">
      <c t="s" r="A24" s="4">
        <v>48</v>
      </c>
      <c t="s" r="B24" s="4">
        <v>56</v>
      </c>
    </row>
  </sheetData>
  <mergeCells count="5">
    <mergeCell ref="A1:B1"/>
    <mergeCell ref="A21:C21"/>
    <mergeCell ref="B22:C22"/>
    <mergeCell ref="B23:C23"/>
    <mergeCell ref="B24:C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r="A1" s="1">
        <v>130</v>
      </c>
      <c t="s" r="B1" s="2">
        <v>1</v>
      </c>
    </row>
    <row spans="1:3" r="2">
      <c t="s" r="B2" s="2">
        <v>2</v>
      </c>
      <c t="s" r="C2" s="2">
        <v>64</v>
      </c>
    </row>
    <row spans="1:3" r="3">
      <c t="s" r="A3" s="3">
        <v>126</v>
      </c>
    </row>
    <row spans="1:3" r="4">
      <c t="s" r="A4" s="4">
        <v>88</v>
      </c>
      <c t="n" r="B4" s="6">
        <v>43000</v>
      </c>
      <c t="n" r="C4" s="6">
        <v>0</v>
      </c>
    </row>
    <row spans="1:3" r="5">
      <c t="s" r="A5" s="4">
        <v>131</v>
      </c>
      <c t="n" r="B5" s="5">
        <v>4555</v>
      </c>
    </row>
    <row spans="1:3" r="6">
      <c t="s" r="A6" s="4">
        <v>132</v>
      </c>
      <c t="n" r="B6" s="6">
        <v>40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133</v>
      </c>
      <c t="s" r="B1" s="2">
        <v>2</v>
      </c>
      <c t="s" r="C1" s="2">
        <v>31</v>
      </c>
    </row>
    <row spans="1:3" r="2">
      <c t="s" r="A2" s="3">
        <v>126</v>
      </c>
    </row>
    <row spans="1:3" r="3">
      <c t="s" r="A3" s="4">
        <v>60</v>
      </c>
      <c t="n" r="B3" s="5">
        <v>300000000</v>
      </c>
      <c t="n" r="C3" s="5">
        <v>300000000</v>
      </c>
    </row>
    <row spans="1:3" r="4">
      <c t="s" r="A4" s="4">
        <v>59</v>
      </c>
      <c t="n" r="B4" s="8">
        <v>0.001</v>
      </c>
      <c t="n" r="C4" s="8">
        <v>0.001</v>
      </c>
    </row>
    <row spans="1:3" r="5">
      <c t="s" r="A5" s="4">
        <v>61</v>
      </c>
      <c t="n" r="B5" s="5">
        <v>101017881</v>
      </c>
      <c t="n" r="C5" s="5">
        <v>10101788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57</v>
      </c>
      <c t="s" r="B1" s="2">
        <v>2</v>
      </c>
      <c t="s" r="C1" s="2">
        <v>31</v>
      </c>
    </row>
    <row spans="1:3" r="2">
      <c t="s" r="A2" s="3">
        <v>58</v>
      </c>
    </row>
    <row spans="1:3" r="3">
      <c t="s" r="A3" s="4">
        <v>59</v>
      </c>
      <c t="n" r="B3" s="8">
        <v>0.001</v>
      </c>
      <c t="n" r="C3" s="8">
        <v>0.001</v>
      </c>
    </row>
    <row spans="1:3" r="4">
      <c t="s" r="A4" s="4">
        <v>60</v>
      </c>
      <c t="n" r="B4" s="5">
        <v>300000000</v>
      </c>
      <c t="n" r="C4" s="5">
        <v>300000000</v>
      </c>
    </row>
    <row spans="1:3" r="5">
      <c t="s" r="A5" s="4">
        <v>61</v>
      </c>
      <c t="n" r="B5" s="5">
        <v>101017881</v>
      </c>
      <c t="n" r="C5" s="5">
        <v>101017881</v>
      </c>
    </row>
    <row spans="1:3" r="6">
      <c t="s" r="A6" s="4">
        <v>62</v>
      </c>
      <c t="n" r="B6" s="5">
        <v>101017881</v>
      </c>
      <c t="n" r="C6" s="5">
        <v>1010178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4"/>
  </cols>
  <sheetData>
    <row spans="1:4" r="1">
      <c t="s" r="A1" s="1">
        <v>63</v>
      </c>
      <c t="s" r="C1" s="2">
        <v>1</v>
      </c>
    </row>
    <row spans="1:4" r="2">
      <c t="s" r="C2" s="2">
        <v>2</v>
      </c>
      <c t="s" r="D2" s="2">
        <v>64</v>
      </c>
    </row>
    <row spans="1:4" r="3">
      <c t="s" r="A3" s="3">
        <v>65</v>
      </c>
    </row>
    <row spans="1:4" r="4">
      <c t="s" r="A4" s="4">
        <v>66</v>
      </c>
      <c t="n" r="C4" s="6">
        <v>155</v>
      </c>
      <c t="n" r="D4" s="6">
        <v>369</v>
      </c>
    </row>
    <row spans="1:4" r="5">
      <c t="s" r="A5" s="3">
        <v>67</v>
      </c>
    </row>
    <row spans="1:4" r="6">
      <c t="s" r="A6" s="4">
        <v>68</v>
      </c>
      <c t="n" r="C6" s="5">
        <v>4287</v>
      </c>
      <c t="n" r="D6" s="5">
        <v>3613</v>
      </c>
    </row>
    <row spans="1:4" r="7">
      <c t="s" r="A7" s="4">
        <v>69</v>
      </c>
      <c t="n" r="C7" s="5">
        <v>17298</v>
      </c>
      <c t="n" r="D7" s="5">
        <v>17029</v>
      </c>
    </row>
    <row spans="1:4" r="8">
      <c t="s" r="A8" s="4">
        <v>70</v>
      </c>
      <c t="n" r="C8" s="5">
        <v>0</v>
      </c>
      <c t="n" r="D8" s="5">
        <v>279</v>
      </c>
    </row>
    <row spans="1:4" r="9">
      <c t="s" r="A9" s="4">
        <v>71</v>
      </c>
      <c t="n" r="C9" s="5">
        <v>21585</v>
      </c>
      <c t="n" r="D9" s="5">
        <v>20921</v>
      </c>
    </row>
    <row spans="1:4" r="10">
      <c t="s" r="A10" s="4">
        <v>72</v>
      </c>
      <c t="s" r="B10" s="4">
        <v>38</v>
      </c>
      <c t="n" r="C10" s="5">
        <v>7143</v>
      </c>
      <c t="n" r="D10" s="5">
        <v>21300</v>
      </c>
    </row>
    <row spans="1:4" r="11">
      <c t="s" r="A11" s="4">
        <v>73</v>
      </c>
      <c t="n" r="C11" s="5">
        <v>-28573</v>
      </c>
      <c t="n" r="D11" s="5">
        <v>-41852</v>
      </c>
    </row>
    <row spans="1:4" r="12">
      <c t="s" r="A12" s="4">
        <v>74</v>
      </c>
      <c t="n" r="C12" s="5">
        <v>0</v>
      </c>
      <c t="n" r="D12" s="5">
        <v>0</v>
      </c>
    </row>
    <row spans="1:4" r="13">
      <c t="s" r="A13" s="4">
        <v>75</v>
      </c>
      <c t="n" r="C13" s="5">
        <v>-28573</v>
      </c>
      <c t="n" r="D13" s="5">
        <v>-41852</v>
      </c>
    </row>
    <row spans="1:4" r="14">
      <c t="s" r="A14" s="4">
        <v>76</v>
      </c>
      <c t="n" r="C14" s="5">
        <v>-749</v>
      </c>
      <c t="n" r="D14" s="5">
        <v>51</v>
      </c>
    </row>
    <row spans="1:4" r="15">
      <c t="s" r="A15" s="4">
        <v>77</v>
      </c>
      <c t="n" r="C15" s="6">
        <v>-29322</v>
      </c>
      <c t="n" r="D15" s="6">
        <v>-41801</v>
      </c>
    </row>
    <row spans="1:4" r="16">
      <c t="s" r="A16" s="4">
        <v>78</v>
      </c>
      <c t="n" r="C16" s="6">
        <v>0</v>
      </c>
      <c t="n" r="D16" s="6">
        <v>0</v>
      </c>
    </row>
    <row spans="1:4" r="17">
      <c t="s" r="A17" s="4">
        <v>79</v>
      </c>
      <c t="n" r="C17" s="5">
        <v>101017881</v>
      </c>
      <c t="n" r="D17" s="5">
        <v>101017881</v>
      </c>
    </row>
    <row spans="1:4" r="18">
      <c t="n" r="A18"/>
    </row>
    <row spans="1:4" r="19">
      <c t="s" r="A19" s="4">
        <v>38</v>
      </c>
      <c t="s" r="B19" s="4">
        <v>80</v>
      </c>
    </row>
  </sheetData>
  <mergeCells count="4">
    <mergeCell ref="A1:B2"/>
    <mergeCell ref="C1:D1"/>
    <mergeCell ref="A18:C18"/>
    <mergeCell ref="B19:C19"/>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4"/>
  </cols>
  <sheetData>
    <row spans="1:4" r="1">
      <c t="s" r="A1" s="1">
        <v>81</v>
      </c>
      <c t="s" r="C1" s="2">
        <v>1</v>
      </c>
    </row>
    <row spans="1:4" r="2">
      <c t="s" r="C2" s="2">
        <v>2</v>
      </c>
      <c t="s" r="D2" s="2">
        <v>64</v>
      </c>
    </row>
    <row spans="1:4" r="3">
      <c t="s" r="A3" s="3">
        <v>82</v>
      </c>
    </row>
    <row spans="1:4" r="4">
      <c t="s" r="A4" s="4">
        <v>75</v>
      </c>
      <c t="n" r="C4" s="6">
        <v>-28573</v>
      </c>
      <c t="n" r="D4" s="6">
        <v>-41852</v>
      </c>
    </row>
    <row spans="1:4" r="5">
      <c t="s" r="A5" s="4">
        <v>72</v>
      </c>
      <c t="s" r="B5" s="4">
        <v>38</v>
      </c>
      <c t="n" r="C5" s="5">
        <v>7143</v>
      </c>
      <c t="n" r="D5" s="5">
        <v>21300</v>
      </c>
    </row>
    <row spans="1:4" r="6">
      <c t="s" r="A6" s="3">
        <v>83</v>
      </c>
    </row>
    <row spans="1:4" r="7">
      <c t="s" r="A7" s="4">
        <v>84</v>
      </c>
      <c t="n" r="C7" s="5">
        <v>0</v>
      </c>
      <c t="n" r="D7" s="5">
        <v>-1730</v>
      </c>
    </row>
    <row spans="1:4" r="8">
      <c t="s" r="A8" s="4">
        <v>85</v>
      </c>
      <c t="n" r="C8" s="5">
        <v>-4789</v>
      </c>
      <c t="n" r="D8" s="5">
        <v>4254</v>
      </c>
    </row>
    <row spans="1:4" r="9">
      <c t="s" r="A9" s="4">
        <v>86</v>
      </c>
      <c t="n" r="C9" s="5">
        <v>-26219</v>
      </c>
      <c t="n" r="D9" s="5">
        <v>-18028</v>
      </c>
    </row>
    <row spans="1:4" r="10">
      <c t="s" r="A10" s="3">
        <v>87</v>
      </c>
    </row>
    <row spans="1:4" r="11">
      <c t="s" r="A11" s="4">
        <v>88</v>
      </c>
      <c t="n" r="C11" s="5">
        <v>43000</v>
      </c>
      <c t="n" r="D11" s="5">
        <v>0</v>
      </c>
    </row>
    <row spans="1:4" r="12">
      <c t="s" r="A12" s="4">
        <v>89</v>
      </c>
      <c t="n" r="C12" s="5">
        <v>2183</v>
      </c>
      <c t="n" r="D12" s="5">
        <v>21300</v>
      </c>
    </row>
    <row spans="1:4" r="13">
      <c t="s" r="A13" s="4">
        <v>90</v>
      </c>
      <c t="n" r="C13" s="5">
        <v>45183</v>
      </c>
      <c t="n" r="D13" s="5">
        <v>21300</v>
      </c>
    </row>
    <row spans="1:4" r="14">
      <c t="s" r="A14" s="4">
        <v>91</v>
      </c>
      <c t="n" r="C14" s="5">
        <v>18964</v>
      </c>
      <c t="n" r="D14" s="5">
        <v>3272</v>
      </c>
    </row>
    <row spans="1:4" r="15">
      <c t="s" r="A15" s="4">
        <v>92</v>
      </c>
      <c t="n" r="C15" s="5">
        <v>-749</v>
      </c>
      <c t="n" r="D15" s="5">
        <v>51</v>
      </c>
    </row>
    <row spans="1:4" r="16">
      <c t="s" r="A16" s="4">
        <v>93</v>
      </c>
      <c t="n" r="C16" s="5">
        <v>1582</v>
      </c>
      <c t="n" r="D16" s="5">
        <v>1136</v>
      </c>
    </row>
    <row spans="1:4" r="17">
      <c t="s" r="A17" s="4">
        <v>94</v>
      </c>
      <c t="n" r="C17" s="5">
        <v>19797</v>
      </c>
      <c t="n" r="D17" s="5">
        <v>4459</v>
      </c>
    </row>
    <row spans="1:4" r="18">
      <c t="s" r="A18" s="3">
        <v>95</v>
      </c>
    </row>
    <row spans="1:4" r="19">
      <c t="s" r="A19" s="4">
        <v>96</v>
      </c>
      <c t="n" r="C19" s="5">
        <v>0</v>
      </c>
      <c t="n" r="D19" s="5">
        <v>0</v>
      </c>
    </row>
    <row spans="1:4" r="20">
      <c t="s" r="A20" s="4">
        <v>97</v>
      </c>
      <c t="n" r="C20" s="6">
        <v>0</v>
      </c>
      <c t="n" r="D20" s="6">
        <v>0</v>
      </c>
    </row>
    <row spans="1:4" r="21">
      <c t="n" r="A21"/>
    </row>
    <row spans="1:4" r="22">
      <c t="s" r="A22" s="4">
        <v>38</v>
      </c>
      <c t="s" r="B22" s="4">
        <v>80</v>
      </c>
    </row>
  </sheetData>
  <mergeCells count="4">
    <mergeCell ref="A1:B2"/>
    <mergeCell ref="C1:D1"/>
    <mergeCell ref="A21:C21"/>
    <mergeCell ref="B22:C2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98</v>
      </c>
      <c t="s" r="B1" s="2">
        <v>1</v>
      </c>
    </row>
    <row spans="1:2" r="2">
      <c t="s" r="B2" s="2">
        <v>2</v>
      </c>
    </row>
    <row spans="1:2" r="3">
      <c t="s" r="A3" s="3">
        <v>99</v>
      </c>
    </row>
    <row spans="1:2" r="4">
      <c t="s" r="A4" s="4">
        <v>98</v>
      </c>
      <c t="s" r="B4" s="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01</v>
      </c>
      <c t="s" r="B1" s="2">
        <v>1</v>
      </c>
    </row>
    <row spans="1:2" r="2">
      <c t="s" r="B2" s="2">
        <v>2</v>
      </c>
    </row>
    <row spans="1:2" r="3">
      <c t="s" r="A3" s="3">
        <v>99</v>
      </c>
    </row>
    <row spans="1:2" r="4">
      <c t="s" r="A4" s="4">
        <v>101</v>
      </c>
      <c t="s" r="B4" s="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03</v>
      </c>
      <c t="s" r="B1" s="2">
        <v>1</v>
      </c>
    </row>
    <row spans="1:2" r="2">
      <c t="s" r="B2" s="2">
        <v>2</v>
      </c>
    </row>
    <row spans="1:2" r="3">
      <c t="s" r="A3" s="3">
        <v>99</v>
      </c>
    </row>
    <row spans="1:2" r="4">
      <c t="s" r="A4" s="4">
        <v>103</v>
      </c>
      <c t="s" r="B4" s="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05</v>
      </c>
      <c t="s" r="B1" s="2">
        <v>1</v>
      </c>
    </row>
    <row spans="1:2" r="2">
      <c t="s" r="B2" s="2">
        <v>2</v>
      </c>
    </row>
    <row spans="1:2" r="3">
      <c t="s" r="A3" s="3">
        <v>99</v>
      </c>
    </row>
    <row spans="1:2" r="4">
      <c t="s" r="A4" s="4">
        <v>105</v>
      </c>
      <c t="s" r="B4" s="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Statement of Financial Position</vt:lpstr>
      <vt:lpstr>CONDENSED CONSOLIDATED STATEMEN</vt:lpstr>
      <vt:lpstr>CONDENSED CONSOLIDATED STATEME5</vt:lpstr>
      <vt:lpstr>Note 1. Basis of Presentation</vt:lpstr>
      <vt:lpstr>Note 2. Recent Accounting Prono</vt:lpstr>
      <vt:lpstr>Note 3. Going Concern</vt:lpstr>
      <vt:lpstr>Note 4. Related Party Transacti</vt:lpstr>
      <vt:lpstr>Note 5. Convertible Promissory </vt:lpstr>
      <vt:lpstr>Note 6. Stockholders' Deficit</vt:lpstr>
      <vt:lpstr>Note 7. Interest Expense</vt:lpstr>
      <vt:lpstr>Note 8. Subsequent Events</vt:lpstr>
      <vt:lpstr>Note 4. Related Party Transac14</vt:lpstr>
      <vt:lpstr>Note 5. Convertible Promissor15</vt:lpstr>
      <vt:lpstr>Note 7. Interest Expense_ Inter</vt:lpstr>
      <vt:lpstr>Note 3. Going Concern (Details)</vt:lpstr>
      <vt:lpstr>Note 4. Related Party Transac18</vt:lpstr>
      <vt:lpstr>Note 4. Related Party Transac19</vt:lpstr>
      <vt:lpstr>Note 5. Convertible Promissor20</vt:lpstr>
      <vt:lpstr>Note 6. Stockholders' Defici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16:31:03Z</dcterms:created>
  <dcterms:modified xmlns:dcterms="http://purl.org/dc/terms/" xmlns:xsi="http://www.w3.org/2001/XMLSchema-instance" xsi:type="dcterms:W3CDTF">2015-08-28T16:31:03Z</dcterms:modified>
  <dc:title xmlns:dc="http://purl.org/dc/elements/1.1/">Untitled</dc:title>
  <dc:description xmlns:dc="http://purl.org/dc/elements/1.1/"/>
  <dc:subject xmlns:dc="http://purl.org/dc/elements/1.1/"/>
  <cp:keywords/>
  <cp:category/>
</cp:coreProperties>
</file>